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lated Party Transactions" sheetId="10" state="visible" r:id="rId10"/>
    <sheet xmlns:r="http://schemas.openxmlformats.org/officeDocument/2006/relationships" name="Website Development Costs"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Derivatives and Fair Value" sheetId="14" state="visible" r:id="rId14"/>
    <sheet xmlns:r="http://schemas.openxmlformats.org/officeDocument/2006/relationships" name="Income Tax"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Policies)" sheetId="33" state="visible" r:id="rId33"/>
    <sheet xmlns:r="http://schemas.openxmlformats.org/officeDocument/2006/relationships" name="Accrued Liabilities_ Schedule o" sheetId="34" state="visible" r:id="rId34"/>
    <sheet xmlns:r="http://schemas.openxmlformats.org/officeDocument/2006/relationships" name="Notes Payable_ Schedule of Shor" sheetId="35" state="visible" r:id="rId35"/>
    <sheet xmlns:r="http://schemas.openxmlformats.org/officeDocument/2006/relationships" name="Derivatives and Fair Value_ Sch" sheetId="36" state="visible" r:id="rId36"/>
    <sheet xmlns:r="http://schemas.openxmlformats.org/officeDocument/2006/relationships" name="Derivatives and Fair Value_ S37" sheetId="37" state="visible" r:id="rId37"/>
    <sheet xmlns:r="http://schemas.openxmlformats.org/officeDocument/2006/relationships" name="Income Tax_ Schedule of Deferre" sheetId="38" state="visible" r:id="rId38"/>
  </sheets>
  <definedNames/>
  <calcPr calcId="124519" fullCalcOnLoad="1"/>
</workbook>
</file>

<file path=xl/sharedStrings.xml><?xml version="1.0" encoding="utf-8"?>
<sst xmlns="http://schemas.openxmlformats.org/spreadsheetml/2006/main" uniqueCount="218">
  <si>
    <t>Document and Entity Information - USD ($)</t>
  </si>
  <si>
    <t>12 Months Ended</t>
  </si>
  <si>
    <t>Dec. 31, 2016</t>
  </si>
  <si>
    <t>Apr. 17, 2017</t>
  </si>
  <si>
    <t>Jun. 30, 2016</t>
  </si>
  <si>
    <t>Document and Entity Information:</t>
  </si>
  <si>
    <t>Entity Registrant Name</t>
  </si>
  <si>
    <t>REAC Group, Inc.</t>
  </si>
  <si>
    <t>Document Type</t>
  </si>
  <si>
    <t>10-K</t>
  </si>
  <si>
    <t>Document Period End Date</t>
  </si>
  <si>
    <t>Dec. 31,
		2016</t>
  </si>
  <si>
    <t>Trading Symbol</t>
  </si>
  <si>
    <t>rea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5</t>
  </si>
  <si>
    <t>Assets, Current</t>
  </si>
  <si>
    <t>Cash</t>
  </si>
  <si>
    <t>Assets, Noncurrent</t>
  </si>
  <si>
    <t>Assets</t>
  </si>
  <si>
    <t>Liabilities, Current</t>
  </si>
  <si>
    <t>Accounts Payable, Current</t>
  </si>
  <si>
    <t>Accrued Interest</t>
  </si>
  <si>
    <t>Accrued Salaries, Payroll Taxes and Penalties and Interest</t>
  </si>
  <si>
    <t>Due to principle shareholder, related party</t>
  </si>
  <si>
    <t>Notes payable to principal shareholder</t>
  </si>
  <si>
    <t>Convertible notes payable , current portion</t>
  </si>
  <si>
    <t>Derivative Instruments and Hedges, Liabilities</t>
  </si>
  <si>
    <t>Notes Payable, Current</t>
  </si>
  <si>
    <t>Stockholders' Equity, Including Portion Attributable to Noncontrolling Interest</t>
  </si>
  <si>
    <t>Preferred Stock, Series A $0.0001 par value, 500,000 shares authorized; 50,935 and no shares issued and outstanding, respectively</t>
  </si>
  <si>
    <t>Common stock, $0.00001 par value, 249,000,000 shares authorized; 47,988,085 and 106,753 shares (shares retroactively restated for reverse stock split of 1:10,000 on July 15,2016; 1:100 on June 15, 2015; and 1:10 on January 21, 2015)</t>
  </si>
  <si>
    <t>Additional Paid in Capital, Common Stock</t>
  </si>
  <si>
    <t>Accumulated Deficit</t>
  </si>
  <si>
    <t>Liabilities and Equity</t>
  </si>
  <si>
    <t>Statement of Financial Position - Parenthetical - $ / shares</t>
  </si>
  <si>
    <t>Common Stock, Par Value</t>
  </si>
  <si>
    <t>Common Stock, Shares Authorized</t>
  </si>
  <si>
    <t>Common Stock, Shares Issued</t>
  </si>
  <si>
    <t>Common Stock, Shares Outstanding</t>
  </si>
  <si>
    <t>Preferred Class A</t>
  </si>
  <si>
    <t>Preferred Stock, Par Value</t>
  </si>
  <si>
    <t>Preferred Stock, Shares Authorized</t>
  </si>
  <si>
    <t>Preferred Stock, Shares Issued</t>
  </si>
  <si>
    <t>Preferred Stock, Shares Outstanding</t>
  </si>
  <si>
    <t>PreferredMember</t>
  </si>
  <si>
    <t>Statement of Income - USD ($)</t>
  </si>
  <si>
    <t>Revenues</t>
  </si>
  <si>
    <t>Sales Revenue, Services, Net</t>
  </si>
  <si>
    <t>Operating Expenses</t>
  </si>
  <si>
    <t>Selling Expense</t>
  </si>
  <si>
    <t>Compensation</t>
  </si>
  <si>
    <t>Professional</t>
  </si>
  <si>
    <t>Rents and overhead</t>
  </si>
  <si>
    <t>General and Administrative Expense</t>
  </si>
  <si>
    <t>Amortization</t>
  </si>
  <si>
    <t>Impairment of Website Charges</t>
  </si>
  <si>
    <t>Operating Income (Loss)</t>
  </si>
  <si>
    <t>Interest and Debt Expense</t>
  </si>
  <si>
    <t>Interest Expense</t>
  </si>
  <si>
    <t>Change in Derivatives</t>
  </si>
  <si>
    <t>Gains (Losses) on Extinguishment of Debt</t>
  </si>
  <si>
    <t>Income (Loss) from Continuing Operations before Income Taxes, Extraordinary Items, Noncontrolling Interest</t>
  </si>
  <si>
    <t>Net Income (Loss)</t>
  </si>
  <si>
    <t>Earnings Per Share</t>
  </si>
  <si>
    <t>Loss Per Share, Basic and Diluted</t>
  </si>
  <si>
    <t>Weighted Average Number of Shares Outstanding, Basic and Diluted</t>
  </si>
  <si>
    <t>Statement of Shareholders' Equity and Other Comprehensive Income - USD ($)</t>
  </si>
  <si>
    <t>Common Stock</t>
  </si>
  <si>
    <t>Preferred Stock</t>
  </si>
  <si>
    <t>Additional Paid-in Capital</t>
  </si>
  <si>
    <t>Retained Earnings</t>
  </si>
  <si>
    <t>Total</t>
  </si>
  <si>
    <t>Stockholders' Equity, Including Portion Attributable to Noncontrolling Interest at Dec. 31, 2014</t>
  </si>
  <si>
    <t>Shares, Outstanding at Dec. 31, 2014</t>
  </si>
  <si>
    <t>Stock Issued During Period, Value, Issued for Services</t>
  </si>
  <si>
    <t>Stock Issued During Period, Shares, Issued for Services</t>
  </si>
  <si>
    <t>Stock Issued During Period, Value, Debt Settlement</t>
  </si>
  <si>
    <t>Stock Issued During Period, Shares, Debt Settlement</t>
  </si>
  <si>
    <t>Write-off of derivative liabilities in connectionwith conversions</t>
  </si>
  <si>
    <t>Adjustments to Additional Paid in Capital, In kind Contribution of Rent</t>
  </si>
  <si>
    <t>Stockholders' Equity, Including Portion Attributable to Noncontrolling Interest at Dec. 31, 2015</t>
  </si>
  <si>
    <t>Shares, Outstanding at Dec. 31, 2015</t>
  </si>
  <si>
    <t>Stock Issued During Period, Value, New Issue for Cash</t>
  </si>
  <si>
    <t>Stock Issued During Period, Shares, New Issue for Cash</t>
  </si>
  <si>
    <t>Stock Issued During Period, Shares, Stock Splits</t>
  </si>
  <si>
    <t>Stock Issued During Period, Value, Share-based Compensation</t>
  </si>
  <si>
    <t>Stock Issued During Period, Shares, Share-based Compensation</t>
  </si>
  <si>
    <t>Stock Issued During Period, Value, Conversion of Debt and Interest</t>
  </si>
  <si>
    <t>Stock Issued During Period, Shares, Conversion of Debt and Interest</t>
  </si>
  <si>
    <t>Stock Cancelled, Value</t>
  </si>
  <si>
    <t>Stock Cancelled, Shares</t>
  </si>
  <si>
    <t>Stockholders' Equity, Including Portion Attributable to Noncontrolling Interest at Dec. 31, 2016</t>
  </si>
  <si>
    <t>Shares, Outstanding at Dec. 31, 2016</t>
  </si>
  <si>
    <t>Statement of Cash Flows - USD ($)</t>
  </si>
  <si>
    <t>Cash Flows From Operating Activities</t>
  </si>
  <si>
    <t>Adjustments, Noncash Items, to Reconcile Net Income (Loss) to Cash Provided by (Used in) Operating Activities</t>
  </si>
  <si>
    <t>Share Based Compensation</t>
  </si>
  <si>
    <t>In Kind Contribution of Rent</t>
  </si>
  <si>
    <t>Increase (Decrease) in Assets and Liabilities</t>
  </si>
  <si>
    <t>Increase (Decrease) in Accounts Payable</t>
  </si>
  <si>
    <t>Increase (Decrease) in Accrued Interest</t>
  </si>
  <si>
    <t>Accrued Salaries, Payroll Taxes, Penalties and Interest</t>
  </si>
  <si>
    <t>Due To Principal Shareholder</t>
  </si>
  <si>
    <t>Adjustments to Reconcile Net Income (Loss) to Cash Provided by (Used in) Operating Activities</t>
  </si>
  <si>
    <t>Net Cash Provided by (Used in) Operating Activities</t>
  </si>
  <si>
    <t>Net Cash Provided by (Used in) Financing Activities</t>
  </si>
  <si>
    <t>Proceeds from Related Party Debt</t>
  </si>
  <si>
    <t>Repayments of Related Party Debt</t>
  </si>
  <si>
    <t>Proceeds from Convertible Notes Payable</t>
  </si>
  <si>
    <t>Repayments of Convertible Notes Payable</t>
  </si>
  <si>
    <t>Proceeds from Issuance of Common Stock</t>
  </si>
  <si>
    <t>Cash and Cash Equivalents, Period Increase (Decrease)</t>
  </si>
  <si>
    <t>Cash and Cash Equivalents, at Carrying Value</t>
  </si>
  <si>
    <t>Common Stock issued for conversion of debt and interest</t>
  </si>
  <si>
    <t>Adjustments to Additional Paid in Capital, Convertible Debt with Conversion Feature</t>
  </si>
  <si>
    <t>Background Information</t>
  </si>
  <si>
    <t>Notes</t>
  </si>
  <si>
    <t>1. Background Information Background Real Estate Contacts, Inc. (The Company) was formed on March 10, 2005 as a Florida Corporation and is based in Pittsburgh, PA. . The company changed its name to REAC Group, Inc., effective February 16, 2017. The Company engages in the ownership and operation of a real estate advertising portal website. REAC Group, Inc. intends to provide a comprehensive online real estate search portal that consists of an advertising and marketing platform for real estate professionals. The company provides consumers the opportunity to view real estate listings and homes for sale in their local markets. The company provides real estate professionals the opportunity to reach consumers interested in buying or selling property in their respective geographic area and in most markets and cities throughout the United States. Business Operations REAC Group, Inc. intends to provide a service that enables real estate professionals to capture, cultivate, and convert leads which cater to prospective home buyers and sellers from our Real Estate Search engine website ( www.realestatecontacts.com The Companys business is conducted solely within the Internet. Our companys new website will match buyers, sellers, and real estate brokers and agents anywhere in the world. We enable real estate professionals to better promote themselves and their listings and connect with transaction-ready consumers through our online websites and marketing products. Our new real estate search website will enable real estate professionals to increase their visibility and promote their listings. The Company has earned little revenues to date due to issues, problems, and the eventual shut-down of its website and video website channel by the developer. The Companys management has elected to utilize a different developer to restore, further develop, and add functionality to this website.</t>
  </si>
  <si>
    <t>Summary of Significant Accounting Policies</t>
  </si>
  <si>
    <t>2. Summary of Significant Accounting Policies The significant accounting policies followed are: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All share and per share information contained in this report gives retroactive effect to a reverse stock split of our outstanding common stock of 1;10,000 on July 15, 2016; 1:100 on June 15, 2015 and 1:10 on January 21, 2015.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significant estimates include valuation of website development costs, valuation of derivative liabilities, valuation of stock based compensation, interest and penalties recorded on payroll tax liabilities, and deferred tax asset valuation allowances. We evaluate our estimates on an ongoing basis. Actual results may differ from these estimates under different assumptions or conditions. Reclassification Certain amounts in the prior period financial statements have been reclassified to conform to the current period presentation. Our reclassifications were made to common stock and additional paid in capital due to reverse splits in 2016 and 2015. These reclassifications had no effect on reported losses. Financial Instruments The Companys balance sheets include the following financial instruments: cash, accounts payable, accrued expenses, notes payable and payables to a stockholder. The carrying amounts of cash, accounts payable and accrued expens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market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At December 31, 2016, the company performed a Level 3 non-recurring valuation of its website development costs, resulting in an impairment loss that reduced the net carrying value of this asset to zero. Cash Flow Reporting The Company follows ASC 230, Statement of Cash Flows Statement of Cash Flows Cash and Cash Equivalents All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6 or December 31, 2015. 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ts main website (www.realestatecontacts.com) into service prior to 2008, with a redesign of the website in 2015. Our video website channel (www.realestatevideochannels.com) and our other website (www.realestatevideowebsites.com) were shut down in September 2015 by the website hosting company as a result of disputes over fees charged by the website developer. All costs associated with these websites are subject to straight-line amortization over there expected useful life, a five year period. As of December 31, 2015, the Company impaired the carrying value of capitalized costs associated with our websites and recognized an impairment loss in the amount of $92,449. Intangible Assets In accordance with ASC 350-30-65 Goodwill and Other Intangible Assets, the Company assesses the impairment of identifiable intangible assets, including website development cos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For the twelve months ended December 31, 2016 and 2015, the Company incurred impairment losses of $0 and $92,449, respectively. Due to multiple issues with our previous programmer who hosted our website during the year ended December 31, 2015, management believed that the website would not be functional to the required specification and deemed significant modifications would be necessary. Based on the information available to management, in consideration of all issues, an impairment loss was recognized for the carrying value of the website development costs. During the year ended December 31, 2016, the Company engaged a new programmer to determine the specific performance requirements necessary to further develop and install software to its existing website. Revenue Recognition The Company recognizes revenue on arrangements in accordance with FASB ASC No. 605, Revenue Recognition. Consideration for future advertising is generally received by customers in advance of those services being provided. Advertising revenue is recognized ratably over the period that the services are subscribed, generally a one year period.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 Share-based Compensation In December 2004, the FASB issued FASB ASC No. 718, Compensation  Stock Compensation Equity instruments (instruments) issued to other than employees are recorded on the basis of the fair value of the instruments, as required by FASB ASC 718. FASB ASC No. 505, Equity Based Payments to Non-Employe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Earnings (Loss) Per Share Basic earnings (loss) per common share is computed based upon the weighted average common shares outstanding as defined by FASB ASC No. 260, Earnings Per Share Diluted earnings (loss) per share include the dilutive effects of stock options, warrants, and stock equivalents. To the extent stock options, stock equivalents and warrants are anti-dilutive they are excluded from the calculation of diluted income per share. For the years ended December 31, 2016 and 2015 there were 7,438,346 and 484 (adjusted for three (3) reverse stock splits) potential common shares from convertible notes, respectively. For December 31, 2016 and 2015, the Company incurred net operating losses and, thus, anti-dilution issues are not considered in the calculation of loss per shar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4.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Management believes that this ASU will not have a significant impact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Management does not believe that this ASU will have a significant impact on its financial statements. Management does not believe that any other recently issued, but not yet effective accounting pronouncements, if adopted, would have a material effect on the accompanying financial statements.</t>
  </si>
  <si>
    <t>Related Party Transactions</t>
  </si>
  <si>
    <t>5. Related Party Transactions In August 2016, the Company entered into a Preferred Stock Purchase Agreement with its Chief Executive Officer whereby the Company issued 50,935 Series A Preferred Shares in exchange for the cancellation of 60,000 common shares held by him and the retirement of $165,500 in debt owed by the Company for operating loans and advances. (See Note 11) The majority shareholder has advanced funds or deferred contractual salaries since inception, for the purpose of financing working capital and product development. As of December 31, 2016, the Company owed $90,151. There are no repayment terms to these advances and deferrals. Additionally, the majority shareholder has advanced funds, in the form of promissory notes, in the amount of $31,250 and $20,250 as of December 31, 2016 and December 31, 2015, respectively. These promissory notes mature and are payable in six months from the date issued and accrue minimal stated interest at 3%. Total interest accrued as of December 31, 2016 and 2015 was $23,606 and $5,799, respectively. The Company has minimal needs for facilities and operates from office space provided by the majority shareholder. There are no lease terms. For the year ended December 31, 2016 and 2015, rent has been calculated based on the limited needs at a fair market value of the space provided. Rent expense was $1,200 and $1,200 for the years ended December 31, 2016 and 2015,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During the years ended December 31, 2016 and 2015, the Company issued 20,000,000 and 64,850 shares, respectively, of common stock to the Chief Executive Officer in exchange for services. The resulting compensation expense for the years ended December 31, 2016 and 2015 was $1,200,000 and $879,000, respectfully. On March 4, 2013, we entered into an employment agreement with Robert DeAngelis, our Chief Executive Officer. The employment agreement is for a period of three years and can be cancelled upon written notice by either employee or employer (if certain employee acts of misconduct are committed). The total minimum aggregate annual amount due under the employment agreement is $120,000 plus bonuses. For the years ended December 31, 2016 and 2015, the Company recorded compensation expense in the amount of $120,000 and $120,000, respectively.</t>
  </si>
  <si>
    <t>Website Development Costs</t>
  </si>
  <si>
    <t xml:space="preserve">6. Website Development Costs December 31, 2016 2015 Website Development Costs $ - $ 148,792 Less accumulated amortization and impairment loss - (148,792) Property and equipment, net $ - $ - Amortization of the Companys website was $0 and $21,435 for the years ended December 31, 2016 and 2015, respectively. The Company placed its main website ( www.realestatecontacts.com During the twelve months ended December 31, 2016, the Company issued 5,000,000 shares of its common stock to an outside web service provider for a value of $550,000. In exchange for the consideration paid, the Company plans to use the provider to determine the specific performance requirements necessary to further develop and install software to its existing website to meet its intended use. Due to the Companys inability to determine feasibility at the date of issuance, these costs were expensed as stock based compensation. </t>
  </si>
  <si>
    <t>Accrued Liabilities</t>
  </si>
  <si>
    <t>7. Accrued Liabilities Accrued expenses December 31, 2016 December 31, 2015 Accounts Payable $ 46,466 $ 5,592 Accrued interest 43,395 96,175 Accrued salaries, payroll taxes, penalties, and interest (a) 793,998 537,171 Total accrued expenses, payroll taxes, and related expenses $ 883,859 $ 638,938 (a) The Company has paid or accrued compensation to its Chief Executive Officer totaling $2,520,000 and $999,000during the years ended December 31, 2016 and 2015,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793,998 and $537,171 at December 31, 2016 and 2015, respectively.</t>
  </si>
  <si>
    <t>Notes Payable</t>
  </si>
  <si>
    <t>8. Notes Payable The Company owed an aggregate of $203,170 in principal and accrued interest at December 31, 2016; of which, $128,528 represents convertible notes payable, $31,250 represents notes payable to the principal shareholder, and $43.395 represents accrued interest. At December 31, 2015, the Company owed an aggregate of $288,791 in principal and accrued interest; of which, $196,865 represents convertible notes payable, $20,250 represents notes payable to the principal shareholder, and $96,175 represents accrued interest. Convertible Notes Payable On December 30, 2016, the Company converted principal in the amount of $16,659 and accrued interest of $6,076 through the issuance of 139,906 common shares. The shares were converted at the contract rate of $0.01625 per share. On June 10, 2016, the Company settled a convertible note payable carrying a principal and interest balance of $14,031 for consideration of $3,000, resulting in a gain on settlement of $11,031. On April 21, 2016 and on November 28, 2016, the Companys Board of Directors approved the assignments of a convertible note payable to different third-parties. The aggregate balance assigned consisted of $80,429 in principal and $66,571 in interest. On November 7, 2016, the Companys Board of Directors approved a second assignment of the same note. The balance assigned consisted of $80,429 in principal and $66,619 in accrued interest. On November 28, 2016, the Company issued 7,600,000 common shares valued at a contract value of $0.01 per share, for a total value of $76,000; converting $9,429 in principal $66,571 in interest against the balance of this Note. On March 11, 2016, the Company settled a convertible note payable carrying a principal balance of $23,342 for consideration of $2,000, resulting in a gain on settlement of $25,192. During the year ended December 31, 2015, the Company converted notes of $140,493 and accrued interest of $7,729 into 41,627 common shares, in accordance with terms of the agreements. The conversion price, per agreement, was discounted to percentages between 40% and 75% of the fair market trading value. The notes outstanding are summarized by their terms below: Schedule of Debt December 31, 2016 2015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net of unamortized debt discounts, attributable to derivative liabilities, and deferred financing costs in the amount of $0 and $112,269, respectively. All of these notes are in default as of December 31, 2016. 128,525 196,865 Total Principal $ 128,525 $ 196,865 Summary of Convertible Note Transactions Convertible notes, January 1 $ 196,865 $ 277,153 Additional notes, face value - 20,775 Addition due to debt agreement default provisions - 24,979 Payments and adjustments (42,252) (16,830) Conversions of debt (28,088) (140,943) Amortization of finance costs - 2,256 Amortization of debt discounts - 29,475 Convertible notes, December 31 $ 128,525 $ 196,865</t>
  </si>
  <si>
    <t>Derivatives and Fair Value</t>
  </si>
  <si>
    <t>9. Derivatives and Fair Value The Company evaluated the terms of the convertible notes, in accordance with ASC Topic No. 815 - 40, Derivatives and Hedging - Contracts in Entitys Own Stock A derivative liability in the amount of $699,090 and $485,142 has been recorded, as of December 31, 2016 and 2015, respectively, related to the above notes. The derivative value was calculated using the Binomial method. Assumptions used in the derivative valuation were as follows: December 31, 2016 2015 Weighted Average: Dividend rate 0.00% 0.00% Risk-free interest rate 0.62% 0.49% Expected lives (years) .563 .736 Expected price volatility 507.8% 507.8%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as of December 31, 2016: As of December 31, 2015 Carrying Value Level 1 Level 2 Level 3 Total Derivative Liabilities $ 699,090 $ $ $ 699,090 $ 699,090 Total Derivative Liabilities $ 699,090 $ $ $ 699,090 $ 699,090 The table below provides a summary of the changes in fair value, including net transfers in and/or out, of all financial assets measured at fair value on a recurring basis using significant unobservable inputs (Level 3) during the twelve months of fiscal year 2015: Fair Value Measurements using inputs 2016 2015 Balance, January 1 $ 485,142 $ 1,016,112 Derivative liability expense - 46,076 Losses on change in fair value realized and included in net loss 269,071 8,052 Purchases, issuances and settlements (55,123) (585,098) Transfers in (out) $ - $ - Balance, December 31 669,090 485,142</t>
  </si>
  <si>
    <t>Income Tax</t>
  </si>
  <si>
    <t xml:space="preserve">10. Income Tax The Company accounts for income taxes under the Financial Accounting Standards Board (FASB) Accounting Standards Codification (ASC) No. 740, Income Taxes December 31, 2016 2015 Income tax provision (benefit) at statutory rate of 35% $ (1,913,000) $ (489,000) State taxes, at 3.3%, net of federal benefit (180,000) (49,000) Nondeductible items 478,000 438,000 Subtotal (1,615,000) (100,000) Change in valuation allowance 1,615,000 100,000 Income Tax Expense $ - $ - Net deferred tax assets and liabilities were comprised of the following: Net Operating Losses $ 2,898,000 $ 1,283,000 Valuation allowance (2,898,000) (1,283,000) Deferred tax asset, net $ - $ - As of December 31, 2016, the Company has estimated tax net operating loss carryforwards of approximately $7.57 million, which can be utilized or expire through tax year 2036. Utilization of these losses may be limited in accordance with IRC Section 382 in the event of certain ownership shifts. The change in the valuation allowance for the years ended December 31, 2016 and 2015 was $1,615,000 and $100,000, respectively. </t>
  </si>
  <si>
    <t>Equity</t>
  </si>
  <si>
    <t xml:space="preserve">11. Equity Stock Subscriptions In September, 2016, the Company issued 200,000 shares of common stock to two individuals for cash. The shares were valued at $0.025 per share, or $5,000. Stock Compensation In November 2016, the Company entered into two-year Employment Agreements with five individuals in exchange for agricultural management services related to our acquisition of Patriot Biofuels in January 2017 (see Note 13). An aggregate of 15,000,000 shares of common stock was issued and immediately vested, for an aggregate value of $1,800,000, which is included in compensation expense. The shares were valued at the quoted market price on the date of issuance. Also in November 2016, the Company issued 20,000,000 shares of common stock to its Chief Executive Officer for a value of $2,400,000, which is included in compensation expense, in exchange for services during the year ended December 31, 2016. These shares were valued at the quoted market price on the date of issuance. The Company issued 64,850 shares of common stock to its Chief Executive Officer in exchange for services during the year ended December 31, 2015. These shares were valued at the closing market prices of the stock at the date of grant, resulting in the recognition of $879,000 in compensation expense. These shares were valued at the quoted market price on the date of issuance. Preferred Stock In August 2016, the Companys Board of Directors agreed to exchange $165,500 in debt owed to our Chief Executive Officer for 50,935 shares of Series A Preferred stock and the cancellation of 60,000 shares of common stock held by him. Due to the related party nature of this transaction, any gain was recorded as a credit to stockholders deficit. Other During the years ended December 31, 2016 and 2015 the Company recorded in-kind contributions for rent expense in the amount of $1,200 and $1,200, respectively. The Companys Board of Directors approved reverse stock splits of: 1:10,000 on July 15, 2016; 1:100 on June 15, 2015; and 1:10 on January 21, 2015. All shares have been retroactively restated for this reverse stock split. There are no warrants or options currently outstanding. Amendment to the Articles of Incorporation On July 29, 2016, the Board of Directors, filed amended and restated articles of incorporation to designate the voting privileges, preferences, limitations, and relative rights of the Companys Preferred Stock titled as Series A. On August 15, 2016, the Amended and Restated Articles of Incorporation became effective. The Board of Directors recommended and the majority shareholder (holding 61% of the voting shares) voted in favor of amending and restating the Articles of Incorporation to designate the voting privileges, preferences, limitations, and relative rights of the Companys Preferred Stock titled as Series A. Pursuant to the Articles, no shareholder vote was required for this designation. Accordingly, As of August 15, 2016, the total authorized capital stock of the corporation is Two Hundred Fifty Million shares (250,000,000), consisting of 249,000,000 shares of common stock, par value $0.00001 per share (the common stock) and 1,000,000 shares of Preferred Stock, of which 500,000 shares have been designated as Series A Preferred Stock, par value $0.0001 per share (Series A). The Series A preferred stock are super voting stock, with each Series A share being entitled to vote as five thousand (5,000) shares of Voting Stock. On July 20, 2016, the Board of Directors recommended and the majority shareholder (holding 61% of the voting shares) voted in favor of increasing the authorized capital of the Company from One Million One Hundred Forty-Nine Thousand Nine Hundred (1,149,900) Shares to Two Hundred Fifty Million (250,000,000) shares, to be effective July 20, 2016. No change was made to the number of preferred shares authorized. Accordingly, as of July 20, 2016, the total authorized capital of the Company will be comprised of Two Hundred Forty Nine Million (249,000,000) shares of common stock, par value $0.00001 per share; 500,000 (Five Hundred Thousand) shares of Preferred Stock, Series A, par value $0.0001 per share; and 500,000 (Five Hundred Thousand) shares of Preferred Stock, Series B, par value $0.001 per share. The financial statements for all periods presented have been retroactively adjusted to reflect this recapitalization. On January 14, 2016, the Company filed Articles of Amendment with the Secretary of State of Florida decreasing the authorized capital of the Company from One Billion Five Hundred Million (1,500,000,000) Shares to One Million One Hundred Forty-Nine Thousand Nine Hundred (1,149,900) shares. This consisted of 500,000 shares of preferred stock, Series A, par value $0.0001per share; 500,000 shares of preferred stock, Series B, par value $0.001 per share, and 149,900 shares of Common Stock, par value $0.00001 per share. This was done in anticipation of a 1 for 10,000 reverse stock split which became effective July 15, 2016. The financial statements for all periods presented have been retroactively adjusted to reflect this stock split. On August 19, 2015, the Board of Directors recommended and the majority shareholder (holding 56% of the voting shares) voted in favor of increasing the authorized capital of the Company to One Billion Five Hundred Million (1,500,000,000) shares. Accordingly, the total authorized capital of the Company is comprised of One Billion Four Hundred Ninety Nine Million (1,499,000,000) shares of common stock, par value $0.00001 per share; 500,000 (five hundred thousand) shares of Preferred Stock, Series A, par value $0.0001 per share; and 500,000 (five hundred thousand) shares of Preferred Stock, Series B, par value $0.001 per share. As of December 31, 2016, the total number of shares this corporation is authorized to issue is 250,000,000 (two hundred fifty million), allocated as follows among these classes and series of stock: Designation Par value Shares Common $0.00001 249,000,000 Preferred Stock Class, Series A $0.0001 500,000 </t>
  </si>
  <si>
    <t>Commitments and Contingencies</t>
  </si>
  <si>
    <t>12.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December 31, 2016 and 2015.</t>
  </si>
  <si>
    <t>Subsequent Events</t>
  </si>
  <si>
    <t>13. Subsequent Events On January 4, 2017, the Company executed an Asset Purchase Agreement with Patriot Bioenergy Corporation, a Kentucky corporation, for the purchase of all of the assets related to the business of operating a hemp processing and growth operation and selling hemp related products. The Company is evaluating whether the conditions for closing have been met. This transaction was the subject of the Letter of Intent disclosed in our Form 8-K filed on November 15, 2016. The LOI was amended on December 6, 2016, and an amendment to our November 15 Form 8-K was filed on the same date. Pursuant to the Agreement, the Company issued 50,000 common shares for a value of $200,000, based on the closing market price of the stock on the date of issuance. The assets to be purchased under the above agreement included the Southern Hemp Company brand name and related website owned by Patriot. The Company has requested accounting records relating to the assets purchased, in accordance with the conditions for closing, but Patriot has provided no such records. Accordingly, the Company cannot allocate the purchase price among any specific assets purchased. As a result, the Company is considering its options at this point. However, in any event, the Company may be unable to re acquire the 50,000 shares issued for the purchase transaction, along with the 15,000,000 shares issued in November 2016 to five individuals currently employed by Patriot (see Note 11). On January 13, 2017, the Company issued 5,000 common shares for cash. Consideration to the Company was $5,000. On January 18, 2017, the Company issued 10,000 shares pursuant to a Consulting Agreement entered into on that date. The consultant was engaged to perform research related to hemp processing in the State of Florida. The shares will be valued at the closing market price on the date of issuance. On January 20, 2017, the Company entered into a Promissory Note with its controlling shareholder in the amount of $20,000. On January 26, 2017, upon written consent of the board of directors and the majority shareholder, who holds enough common and preferred shares to create a greater than 80% voting position, Article I of the Articles of Incorporation was amended to change the corporate name to REAC Group, Inc. The effective date of the Amendment to the Articles of Incorporation is February 16, 2017 . On March 13, 2017 (the Closing Date), REAC Group, Inc. (the Company) entered into a Securities Purchase Agreement (SPA) with an institutional accredited investor (Investor) pursuant to which Investor invested $200,000 (the Financing). On the Closing Date, the Company issued to Investor a Secured Convertible Promissory Note (the Note) in the principal amount of $230,000, in exchange for payment by Investor of $200,000. The principal sum of the Note reflects the amount invested, plus a $20,000 Original Issue Discount (OID) and a $10,000 reimbursement of Investors legal fees. There is no material relationship between the Company or its affiliates and the Investor and the Company paid no commissions or other placement agent fees. In connection with the Financing, and in addition to the SPA and the Note, on the Closing Date, the Company issued the Investor a Warrant, pursuant to which the Company granted the right to purchase at any time on or after Closing Date until the date which is the last calendar day of the month in which the third anniversary of the Closing Date occurs, a number of fully paid and non-assessable shares (the Warrant Shares) of Companys common stock equal to $57,500 divided by the Market Price (as of the Closing Date). The SPA, the Note and the Warrant are collectively referred to herein as the Transaction Documents. The Note matures in 10 months and is convertible into shares of the Companys common stock at a conversion price equal to $0.25 per share (or market price if less than the conversion price). The Company may prepay the Note at any time by payment to Investor of 125% of the principal, interest and other amounts then due under the Note. The Company is currently evaluating the accounting treatment for the transactions referenced in the above three paragraphs, including the effect of any beneficial conversion features or potential derivative liabilities.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t>
  </si>
  <si>
    <t>Summary of Significant Accounting Policies: Basis of Presentation (Policies)</t>
  </si>
  <si>
    <t>Policies</t>
  </si>
  <si>
    <t>Basis of Presentation</t>
  </si>
  <si>
    <t xml:space="preserve">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All share and per share information contained in this report gives retroactive effect to a reverse stock split of our outstanding common stock of 1;10,000 on July 15, 2016; 1:100 on June 15, 2015 and 1:10 on January 21, 2015. </t>
  </si>
  <si>
    <t>Summary of Significant Accounting Policies: 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significant estimates include valuation of website development costs, valuation of derivative liabilities, valuation of stock based compensation, interest and penalties recorded on payroll tax liabilities, and deferred tax asset valuation allowances. We evaluate our estimates on an ongoing basis. Actual results may differ from these estimates under different assumptions or conditions.</t>
  </si>
  <si>
    <t>Summary of Significant Accounting Policies: Reclassification (Policies)</t>
  </si>
  <si>
    <t>Reclassification</t>
  </si>
  <si>
    <t>Reclassification Certain amounts in the prior period financial statements have been reclassified to conform to the current period presentation. Our reclassifications were made to common stock and additional paid in capital due to reverse splits in 2016 and 2015. These reclassifications had no effect on reported losses.</t>
  </si>
  <si>
    <t>Summary of Significant Accounting Policies: Financial Instruments (Policies)</t>
  </si>
  <si>
    <t>Financial Instruments</t>
  </si>
  <si>
    <t>Financial Instruments The Companys balance sheets include the following financial instruments: cash, accounts payable, accrued expenses, notes payable and payables to a stockholder. The carrying amounts of cash, accounts payable and accrued expens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market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At December 31, 2016, the company performed a Level 3 non-recurring valuation of its website development costs, resulting in an impairment loss that reduced the net carrying value of this asset to zero.</t>
  </si>
  <si>
    <t>Summary of Significant Accounting Policies: Cash Flow Reporting (Policies)</t>
  </si>
  <si>
    <t>Cash Flow Reporting</t>
  </si>
  <si>
    <t>Cash Flow Reporting The Company follows ASC 230, Statement of Cash Flows Statement of Cash Flows</t>
  </si>
  <si>
    <t>Summary of Significant Accounting Policies: Cash and Cash Equivalents (Policies)</t>
  </si>
  <si>
    <t>Cash and Cash Equivalents</t>
  </si>
  <si>
    <t>Cash and Cash Equivalents All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6 or December 31, 2015.</t>
  </si>
  <si>
    <t>Summary of Significant Accounting Policies: Accounts Receivable and Credit (Policies)</t>
  </si>
  <si>
    <t>Accounts Receivable and Credit</t>
  </si>
  <si>
    <t xml:space="preserve">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 </t>
  </si>
  <si>
    <t>Summary of Significant Accounting Policies: Website Development Costs (Policie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ts main website (www.realestatecontacts.com) into service prior to 2008, with a redesign of the website in 2015. Our video website channel (www.realestatevideochannels.com) and our other website (www.realestatevideowebsites.com) were shut down in September 2015 by the website hosting company as a result of disputes over fees charged by the website developer. All costs associated with these websites are subject to straight-line amortization over there expected useful life, a five year period. As of December 31, 2015, the Company impaired the carrying value of capitalized costs associated with our websites and recognized an impairment loss in the amount of $92,449.</t>
  </si>
  <si>
    <t>Summary of Significant Accounting Policies: Intangible Assets (Policies)</t>
  </si>
  <si>
    <t>Intangible Assets</t>
  </si>
  <si>
    <t>Intangible Assets In accordance with ASC 350-30-65 Goodwill and Other Intangible Assets, the Company assesses the impairment of identifiable intangible assets, including website development cos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For the twelve months ended December 31, 2016 and 2015, the Company incurred impairment losses of $0 and $92,449, respectively. Due to multiple issues with our previous programmer who hosted our website during the year ended December 31, 2015, management believed that the website would not be functional to the required specification and deemed significant modifications would be necessary. Based on the information available to management, in consideration of all issues, an impairment loss was recognized for the carrying value of the website development costs. During the year ended December 31, 2016, the Company engaged a new programmer to determine the specific performance requirements necessary to further develop and install software to its existing website.</t>
  </si>
  <si>
    <t>Summary of Significant Accounting Policies: Revenue Recognition (Policies)</t>
  </si>
  <si>
    <t>Revenue Recognition</t>
  </si>
  <si>
    <t>Revenue Recognition The Company recognizes revenue on arrangements in accordance with FASB ASC No. 605, Revenue Recognition. Consideration for future advertising is generally received by customers in advance of those services being provided. Advertising revenue is recognized ratably over the period that the services are subscribed, generally a one year period.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ummary of Significant Accounting Policies: Share-based Compensation (Policies)</t>
  </si>
  <si>
    <t>Share-based Compensation</t>
  </si>
  <si>
    <t>Share-based Compensation In December 2004, the FASB issued FASB ASC No. 718, Compensation  Stock Compensation Equity instruments (instruments) issued to other than employees are recorded on the basis of the fair value of the instruments, as required by FASB ASC 718. FASB ASC No. 505, Equity Based Payments to Non-Employees</t>
  </si>
  <si>
    <t>Summary of Significant Accounting Policies: Income Taxes (Polic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t>
  </si>
  <si>
    <t>Summary of Significant Accounting Policies: Earnings (loss) Per Share (Policies)</t>
  </si>
  <si>
    <t>Earnings (loss) Per Share</t>
  </si>
  <si>
    <t>Earnings (Loss) Per Share Basic earnings (loss) per common share is computed based upon the weighted average common shares outstanding as defined by FASB ASC No. 260, Earnings Per Share Diluted earnings (loss) per share include the dilutive effects of stock options, warrants, and stock equivalents. To the extent stock options, stock equivalents and warrants are anti-dilutive they are excluded from the calculation of diluted income per share. For the years ended December 31, 2016 and 2015 there were 7,438,346 and 484 (adjusted for three (3) reverse stock splits) potential common shares from convertible notes, respectively. For December 31, 2016 and 2015, the Company incurred net operating losses and, thus, anti-dilution issues are not considered in the calculation of loss per share.</t>
  </si>
  <si>
    <t>Summary of Significant Accounting Policies: Commitments and Contingencies (Poli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Going Concern (Policies)</t>
  </si>
  <si>
    <t>Going Concern</t>
  </si>
  <si>
    <t>3. Going Concern The accompanying financial statements have been prepared in conformity with accounting principles generally accepted in the United States of America, which contemplate continuation of the Company as a going concern. The Company incurred net losses of $5,465,973 and $1,396,800 during the years ended December 31, 2016 and 2015, and had net cash used in operating activities of $11,175 and $65,595, respectively, for the same periods. Additionally, the Company has an accumulated deficit of $21,861,196 and a working capital deficit of $1,832,770 at December 31, 2016. These conditions raise substantial doubt about the Companys ability to continue as a going concern for a period of at least twelve months after the date of the report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ccrued Liabilities: Schedule of Accrued Liabilities (Tables)</t>
  </si>
  <si>
    <t>Tables/Schedules</t>
  </si>
  <si>
    <t>Schedule of Accrued Liabilities</t>
  </si>
  <si>
    <t xml:space="preserve"> December 31, 2016 December 31, 2015 Accounts Payable $ 46,466 $ 5,592 Accrued interest 43,395 96,175 Accrued salaries, payroll taxes, penalties, and interest (a) 793,998 537,171 Total accrued expenses, payroll taxes, and related expenses $ 883,859 $ 638,938 (a) The Company has paid or accrued compensation to its Chief Executive Officer totaling $2,520,000 and $999,000during the years ended December 31, 2016 and 2015,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793,998 and $537,171 at December 31, 2016 and 2015, respectively.</t>
  </si>
  <si>
    <t>Notes Payable: Schedule of Short-term Debt (Tables)</t>
  </si>
  <si>
    <t>Schedule of Short-term Debt</t>
  </si>
  <si>
    <t>Schedule of Debt December 31, 2016 2015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net of unamortized debt discounts, attributable to derivative liabilities, and deferred financing costs in the amount of $0 and $112,269, respectively. All of these notes are in default as of December 31, 2016. 128,525 196,865 Total Principal $ 128,525 $ 196,865 Summary of Convertible Note Transactions Convertible notes, January 1 $ 196,865 $ 277,153 Additional notes, face value - 20,775 Addition due to debt agreement default provisions - 24,979 Payments and adjustments (42,252) (16,830) Conversions of debt (28,088) (140,943) Amortization of finance costs - 2,256 Amortization of debt discounts - 29,475 Convertible notes, December 31 $ 128,525 $ 196,865</t>
  </si>
  <si>
    <t>Derivatives and Fair Value: Schedule of Assumptions Used (Tables)</t>
  </si>
  <si>
    <t>Schedule of Assumptions Used</t>
  </si>
  <si>
    <t xml:space="preserve"> December 31, 2016 2015 Weighted Average: Dividend rate 0.00% 0.00% Risk-free interest rate 0.62% 0.49% Expected lives (years) .563 .736 Expected price volatility 507.8% 507.8%</t>
  </si>
  <si>
    <t>Derivatives and Fair Value: Schedule of Derivative Instruments (Tables)</t>
  </si>
  <si>
    <t>Schedule of Derivative Instruments</t>
  </si>
  <si>
    <t xml:space="preserve"> As of December 31, 2015 Carrying Value Level 1 Level 2 Level 3 Total Derivative Liabilities $ 699,090 $ $ $ 699,090 $ 699,090 Total Derivative Liabilities $ 699,090 $ $ $ 699,090 $ 699,090</t>
  </si>
  <si>
    <t>Income Tax: Schedule of Deferred Tax Assets and Liabilities (Tables)</t>
  </si>
  <si>
    <t>Schedule of Deferred Tax Assets and Liabilities</t>
  </si>
  <si>
    <t xml:space="preserve"> December 31, 2016 2015 Income tax provision (benefit) at statutory rate of 35% $ (1,913,000) $ (489,000) State taxes, at 3.3%, net of federal benefit (180,000) (49,000) Nondeductible items 478,000 438,000 Subtotal (1,615,000) (100,000) Change in valuation allowance 1,615,000 100,000 Income Tax Expense $ - $ - Net deferred tax assets and liabilities were comprised of the following: Net Operating Losses $ 2,898,000 $ 1,283,000 Valuation allowance (2,898,000) (1,283,000) Deferred tax asset, net $ - $ -</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20528</v>
      </c>
    </row>
    <row r="10" spans="1:4">
      <c r="A10" s="4" t="s">
        <v>17</v>
      </c>
      <c r="B10" s="4" t="s">
        <v>18</v>
      </c>
    </row>
    <row r="11" spans="1:4">
      <c r="A11" s="4" t="s">
        <v>19</v>
      </c>
      <c r="C11" s="5" t="n">
        <v>48053085</v>
      </c>
    </row>
    <row r="12" spans="1:4">
      <c r="A12" s="4" t="s">
        <v>20</v>
      </c>
      <c r="D12" s="6" t="n">
        <v>4172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v>
      </c>
      <c r="C3" s="6" t="n">
        <v>280</v>
      </c>
    </row>
    <row r="4" spans="1:3">
      <c r="A4" s="4" t="s">
        <v>33</v>
      </c>
      <c r="B4" s="5" t="n">
        <v>105</v>
      </c>
      <c r="C4" s="5" t="n">
        <v>280</v>
      </c>
    </row>
    <row r="5" spans="1:3">
      <c r="A5" s="3" t="s">
        <v>35</v>
      </c>
    </row>
    <row r="6" spans="1:3">
      <c r="A6" s="4" t="s">
        <v>36</v>
      </c>
      <c r="B6" s="5" t="n">
        <v>105</v>
      </c>
      <c r="C6" s="5" t="n">
        <v>280</v>
      </c>
    </row>
    <row r="7" spans="1:3">
      <c r="A7" s="3" t="s">
        <v>37</v>
      </c>
    </row>
    <row r="8" spans="1:3">
      <c r="A8" s="4" t="s">
        <v>38</v>
      </c>
      <c r="B8" s="5" t="n">
        <v>46466</v>
      </c>
      <c r="C8" s="5" t="n">
        <v>5592</v>
      </c>
    </row>
    <row r="9" spans="1:3">
      <c r="A9" s="4" t="s">
        <v>39</v>
      </c>
      <c r="B9" s="5" t="n">
        <v>43395</v>
      </c>
      <c r="C9" s="5" t="n">
        <v>96175</v>
      </c>
    </row>
    <row r="10" spans="1:3">
      <c r="A10" s="4" t="s">
        <v>40</v>
      </c>
      <c r="B10" s="5" t="n">
        <v>793998</v>
      </c>
      <c r="C10" s="5" t="n">
        <v>537171</v>
      </c>
    </row>
    <row r="11" spans="1:3">
      <c r="A11" s="4" t="s">
        <v>41</v>
      </c>
      <c r="B11" s="5" t="n">
        <v>90151</v>
      </c>
      <c r="C11" s="5" t="n">
        <v>101440</v>
      </c>
    </row>
    <row r="12" spans="1:3">
      <c r="A12" s="4" t="s">
        <v>42</v>
      </c>
      <c r="B12" s="5" t="n">
        <v>31250</v>
      </c>
      <c r="C12" s="5" t="n">
        <v>20250</v>
      </c>
    </row>
    <row r="13" spans="1:3">
      <c r="A13" s="4" t="s">
        <v>43</v>
      </c>
      <c r="B13" s="5" t="n">
        <v>128525</v>
      </c>
      <c r="C13" s="5" t="n">
        <v>196865</v>
      </c>
    </row>
    <row r="14" spans="1:3">
      <c r="A14" s="4" t="s">
        <v>44</v>
      </c>
      <c r="B14" s="5" t="n">
        <v>699090</v>
      </c>
      <c r="C14" s="5" t="n">
        <v>485142</v>
      </c>
    </row>
    <row r="15" spans="1:3">
      <c r="A15" s="4" t="s">
        <v>45</v>
      </c>
      <c r="B15" s="5" t="n">
        <v>0</v>
      </c>
      <c r="C15" s="5" t="n">
        <v>0</v>
      </c>
    </row>
    <row r="16" spans="1:3">
      <c r="A16" s="4" t="s">
        <v>37</v>
      </c>
      <c r="B16" s="5" t="n">
        <v>1832875</v>
      </c>
      <c r="C16" s="5" t="n">
        <v>1442635</v>
      </c>
    </row>
    <row r="17" spans="1:3">
      <c r="A17" s="3" t="s">
        <v>46</v>
      </c>
    </row>
    <row r="18" spans="1:3">
      <c r="A18" s="4" t="s">
        <v>47</v>
      </c>
      <c r="B18" s="5" t="n">
        <v>5</v>
      </c>
      <c r="C18" s="5" t="n">
        <v>0</v>
      </c>
    </row>
    <row r="19" spans="1:3">
      <c r="A19" s="4" t="s">
        <v>48</v>
      </c>
      <c r="B19" s="5" t="n">
        <v>480</v>
      </c>
      <c r="C19" s="5" t="n">
        <v>1</v>
      </c>
    </row>
    <row r="20" spans="1:3">
      <c r="A20" s="4" t="s">
        <v>49</v>
      </c>
      <c r="B20" s="5" t="n">
        <v>20027941</v>
      </c>
      <c r="C20" s="5" t="n">
        <v>14952867</v>
      </c>
    </row>
    <row r="21" spans="1:3">
      <c r="A21" s="4" t="s">
        <v>50</v>
      </c>
      <c r="B21" s="5" t="n">
        <v>-21861196</v>
      </c>
      <c r="C21" s="5" t="n">
        <v>-16395223</v>
      </c>
    </row>
    <row r="22" spans="1:3">
      <c r="A22" s="4" t="s">
        <v>46</v>
      </c>
      <c r="B22" s="5" t="n">
        <v>-1832770</v>
      </c>
      <c r="C22" s="5" t="n">
        <v>-1442355</v>
      </c>
    </row>
    <row r="23" spans="1:3">
      <c r="A23" s="4" t="s">
        <v>51</v>
      </c>
      <c r="B23" s="6" t="n">
        <v>105</v>
      </c>
      <c r="C23" s="6" t="n">
        <v>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9</v>
      </c>
    </row>
    <row r="4" spans="1:2">
      <c r="A4" s="4" t="s">
        <v>142</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2</v>
      </c>
    </row>
    <row r="2" spans="1:3">
      <c r="A2" s="4" t="s">
        <v>53</v>
      </c>
      <c r="B2" s="7" t="n">
        <v>1e-05</v>
      </c>
      <c r="C2" s="7" t="n">
        <v>1e-05</v>
      </c>
    </row>
    <row r="3" spans="1:3">
      <c r="A3" s="4" t="s">
        <v>54</v>
      </c>
      <c r="B3" s="5" t="n">
        <v>249000000</v>
      </c>
      <c r="C3" s="5" t="n">
        <v>249000000</v>
      </c>
    </row>
    <row r="4" spans="1:3">
      <c r="A4" s="4" t="s">
        <v>55</v>
      </c>
      <c r="B4" s="5" t="n">
        <v>47988085</v>
      </c>
      <c r="C4" s="5" t="n">
        <v>106724</v>
      </c>
    </row>
    <row r="5" spans="1:3">
      <c r="A5" s="4" t="s">
        <v>56</v>
      </c>
      <c r="B5" s="5" t="n">
        <v>47988085</v>
      </c>
      <c r="C5" s="5" t="n">
        <v>106724</v>
      </c>
    </row>
    <row r="6" spans="1:3">
      <c r="A6" s="4" t="s">
        <v>57</v>
      </c>
    </row>
    <row r="7" spans="1:3">
      <c r="A7" s="4" t="s">
        <v>58</v>
      </c>
      <c r="B7" s="8" t="n">
        <v>0.0001</v>
      </c>
      <c r="C7" s="8" t="n">
        <v>0.0001</v>
      </c>
    </row>
    <row r="8" spans="1:3">
      <c r="A8" s="4" t="s">
        <v>59</v>
      </c>
      <c r="B8" s="5" t="n">
        <v>500000</v>
      </c>
      <c r="C8" s="5" t="n">
        <v>500000</v>
      </c>
    </row>
    <row r="9" spans="1:3">
      <c r="A9" s="4" t="s">
        <v>60</v>
      </c>
      <c r="B9" s="5" t="n">
        <v>50935</v>
      </c>
    </row>
    <row r="10" spans="1:3">
      <c r="A10" s="4" t="s">
        <v>61</v>
      </c>
      <c r="B10" s="5" t="n">
        <v>50935</v>
      </c>
    </row>
    <row r="11" spans="1:3">
      <c r="A11" s="4" t="s">
        <v>62</v>
      </c>
    </row>
    <row r="12" spans="1:3">
      <c r="A12" s="4" t="s">
        <v>58</v>
      </c>
      <c r="C12" s="9" t="n">
        <v>0.001</v>
      </c>
    </row>
    <row r="13" spans="1:3">
      <c r="A13" s="4" t="s">
        <v>59</v>
      </c>
      <c r="B13" s="5" t="n">
        <v>500000</v>
      </c>
      <c r="C13"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54</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C4" s="6" t="n">
        <v>199</v>
      </c>
    </row>
    <row r="5" spans="1:3">
      <c r="A5" s="4" t="s">
        <v>64</v>
      </c>
      <c r="C5" s="5" t="n">
        <v>199</v>
      </c>
    </row>
    <row r="6" spans="1:3">
      <c r="A6" s="3" t="s">
        <v>66</v>
      </c>
    </row>
    <row r="7" spans="1:3">
      <c r="A7" s="4" t="s">
        <v>67</v>
      </c>
      <c r="C7" s="5" t="n">
        <v>6158</v>
      </c>
    </row>
    <row r="8" spans="1:3">
      <c r="A8" s="4" t="s">
        <v>68</v>
      </c>
      <c r="B8" s="6" t="n">
        <v>5126827</v>
      </c>
      <c r="C8" s="5" t="n">
        <v>1056604</v>
      </c>
    </row>
    <row r="9" spans="1:3">
      <c r="A9" s="4" t="s">
        <v>69</v>
      </c>
      <c r="B9" s="5" t="n">
        <v>53997</v>
      </c>
      <c r="C9" s="5" t="n">
        <v>41836</v>
      </c>
    </row>
    <row r="10" spans="1:3">
      <c r="A10" s="4" t="s">
        <v>70</v>
      </c>
      <c r="B10" s="5" t="n">
        <v>1200</v>
      </c>
      <c r="C10" s="5" t="n">
        <v>1200</v>
      </c>
    </row>
    <row r="11" spans="1:3">
      <c r="A11" s="4" t="s">
        <v>71</v>
      </c>
      <c r="B11" s="5" t="n">
        <v>7764</v>
      </c>
      <c r="C11" s="5" t="n">
        <v>29055</v>
      </c>
    </row>
    <row r="12" spans="1:3">
      <c r="A12" s="4" t="s">
        <v>72</v>
      </c>
      <c r="C12" s="5" t="n">
        <v>21435</v>
      </c>
    </row>
    <row r="13" spans="1:3">
      <c r="A13" s="4" t="s">
        <v>73</v>
      </c>
      <c r="C13" s="5" t="n">
        <v>92449</v>
      </c>
    </row>
    <row r="14" spans="1:3">
      <c r="A14" s="4" t="s">
        <v>66</v>
      </c>
      <c r="B14" s="5" t="n">
        <v>5189788</v>
      </c>
      <c r="C14" s="5" t="n">
        <v>1248737</v>
      </c>
    </row>
    <row r="15" spans="1:3">
      <c r="A15" s="4" t="s">
        <v>74</v>
      </c>
      <c r="B15" s="5" t="n">
        <v>-5189788</v>
      </c>
      <c r="C15" s="5" t="n">
        <v>-1248538</v>
      </c>
    </row>
    <row r="16" spans="1:3">
      <c r="A16" s="3" t="s">
        <v>75</v>
      </c>
    </row>
    <row r="17" spans="1:3">
      <c r="A17" s="4" t="s">
        <v>76</v>
      </c>
      <c r="B17" s="5" t="n">
        <v>-43337</v>
      </c>
      <c r="C17" s="5" t="n">
        <v>-112267</v>
      </c>
    </row>
    <row r="18" spans="1:3">
      <c r="A18" s="4" t="s">
        <v>77</v>
      </c>
      <c r="B18" s="5" t="n">
        <v>-269071</v>
      </c>
      <c r="C18" s="5" t="n">
        <v>-8052</v>
      </c>
    </row>
    <row r="19" spans="1:3">
      <c r="A19" s="4" t="s">
        <v>78</v>
      </c>
      <c r="B19" s="5" t="n">
        <v>-36223</v>
      </c>
      <c r="C19" s="5" t="n">
        <v>-18133</v>
      </c>
    </row>
    <row r="20" spans="1:3">
      <c r="A20" s="4" t="s">
        <v>75</v>
      </c>
      <c r="B20" s="5" t="n">
        <v>-276185</v>
      </c>
      <c r="C20" s="5" t="n">
        <v>-148262</v>
      </c>
    </row>
    <row r="21" spans="1:3">
      <c r="A21" s="4" t="s">
        <v>79</v>
      </c>
      <c r="B21" s="5" t="n">
        <v>-5465973</v>
      </c>
      <c r="C21" s="5" t="n">
        <v>-1396800</v>
      </c>
    </row>
    <row r="22" spans="1:3">
      <c r="A22" s="4" t="s">
        <v>80</v>
      </c>
      <c r="B22" s="6" t="n">
        <v>-5465973</v>
      </c>
      <c r="C22" s="6" t="n">
        <v>-1396800</v>
      </c>
    </row>
    <row r="23" spans="1:3">
      <c r="A23" s="3" t="s">
        <v>81</v>
      </c>
    </row>
    <row r="24" spans="1:3">
      <c r="A24" s="4" t="s">
        <v>82</v>
      </c>
      <c r="B24" s="10" t="n">
        <v>-1.1</v>
      </c>
      <c r="C24" s="10" t="n">
        <v>-33.24</v>
      </c>
    </row>
    <row r="25" spans="1:3">
      <c r="A25" s="4" t="s">
        <v>83</v>
      </c>
      <c r="B25" s="5" t="n">
        <v>4985143</v>
      </c>
      <c r="C25" s="5" t="n">
        <v>42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84</v>
      </c>
      <c r="B1" s="2" t="s">
        <v>85</v>
      </c>
      <c r="C1" s="2" t="s">
        <v>86</v>
      </c>
      <c r="D1" s="2" t="s">
        <v>87</v>
      </c>
      <c r="E1" s="2" t="s">
        <v>88</v>
      </c>
      <c r="F1" s="2" t="s">
        <v>89</v>
      </c>
    </row>
    <row r="2" spans="1:6">
      <c r="A2" s="4" t="s">
        <v>90</v>
      </c>
      <c r="B2" s="6" t="n">
        <v>0</v>
      </c>
      <c r="D2" s="6" t="n">
        <v>13338899</v>
      </c>
      <c r="E2" s="6" t="n">
        <v>-14998423</v>
      </c>
      <c r="F2" s="6" t="n">
        <v>-1659524</v>
      </c>
    </row>
    <row r="3" spans="1:6">
      <c r="A3" s="4" t="s">
        <v>91</v>
      </c>
      <c r="B3" s="5" t="n">
        <v>276</v>
      </c>
    </row>
    <row r="4" spans="1:6">
      <c r="A4" s="4" t="s">
        <v>92</v>
      </c>
      <c r="B4" s="6" t="n">
        <v>1</v>
      </c>
      <c r="D4" s="5" t="n">
        <v>878999</v>
      </c>
      <c r="F4" s="5" t="n">
        <v>879000</v>
      </c>
    </row>
    <row r="5" spans="1:6">
      <c r="A5" s="4" t="s">
        <v>93</v>
      </c>
      <c r="B5" s="5" t="n">
        <v>64850</v>
      </c>
    </row>
    <row r="6" spans="1:6">
      <c r="A6" s="4" t="s">
        <v>94</v>
      </c>
      <c r="B6" s="6" t="n">
        <v>0</v>
      </c>
      <c r="D6" s="5" t="n">
        <v>148671</v>
      </c>
      <c r="F6" s="5" t="n">
        <v>148671</v>
      </c>
    </row>
    <row r="7" spans="1:6">
      <c r="A7" s="4" t="s">
        <v>95</v>
      </c>
      <c r="B7" s="5" t="n">
        <v>41627</v>
      </c>
    </row>
    <row r="8" spans="1:6">
      <c r="A8" s="4" t="s">
        <v>96</v>
      </c>
      <c r="D8" s="5" t="n">
        <v>585098</v>
      </c>
      <c r="F8" s="5" t="n">
        <v>585098</v>
      </c>
    </row>
    <row r="9" spans="1:6">
      <c r="A9" s="4" t="s">
        <v>97</v>
      </c>
      <c r="D9" s="5" t="n">
        <v>1200</v>
      </c>
      <c r="F9" s="5" t="n">
        <v>1200</v>
      </c>
    </row>
    <row r="10" spans="1:6">
      <c r="A10" s="4" t="s">
        <v>80</v>
      </c>
      <c r="E10" s="5" t="n">
        <v>-1396800</v>
      </c>
      <c r="F10" s="5" t="n">
        <v>-1396800</v>
      </c>
    </row>
    <row r="11" spans="1:6">
      <c r="A11" s="4" t="s">
        <v>98</v>
      </c>
      <c r="B11" s="6" t="n">
        <v>1</v>
      </c>
      <c r="D11" s="5" t="n">
        <v>14952867</v>
      </c>
      <c r="E11" s="5" t="n">
        <v>-16395223</v>
      </c>
      <c r="F11" s="5" t="n">
        <v>-1442355</v>
      </c>
    </row>
    <row r="12" spans="1:6">
      <c r="A12" s="4" t="s">
        <v>99</v>
      </c>
      <c r="B12" s="5" t="n">
        <v>106753</v>
      </c>
    </row>
    <row r="13" spans="1:6">
      <c r="A13" s="4" t="s">
        <v>100</v>
      </c>
      <c r="B13" s="6" t="n">
        <v>2</v>
      </c>
      <c r="D13" s="5" t="n">
        <v>4998</v>
      </c>
      <c r="F13" s="5" t="n">
        <v>5000</v>
      </c>
    </row>
    <row r="14" spans="1:6">
      <c r="A14" s="4" t="s">
        <v>101</v>
      </c>
      <c r="B14" s="5" t="n">
        <v>200000</v>
      </c>
    </row>
    <row r="15" spans="1:6">
      <c r="A15" s="4" t="s">
        <v>102</v>
      </c>
      <c r="B15" s="5" t="n">
        <v>1426</v>
      </c>
    </row>
    <row r="16" spans="1:6">
      <c r="A16" s="4" t="s">
        <v>103</v>
      </c>
      <c r="B16" s="6" t="n">
        <v>400</v>
      </c>
      <c r="D16" s="5" t="n">
        <v>4749600</v>
      </c>
      <c r="F16" s="5" t="n">
        <v>4750000</v>
      </c>
    </row>
    <row r="17" spans="1:6">
      <c r="A17" s="4" t="s">
        <v>104</v>
      </c>
      <c r="B17" s="5" t="n">
        <v>40000000</v>
      </c>
    </row>
    <row r="18" spans="1:6">
      <c r="A18" s="4" t="s">
        <v>94</v>
      </c>
      <c r="C18" s="6" t="n">
        <v>5</v>
      </c>
      <c r="F18" s="5" t="n">
        <v>5</v>
      </c>
    </row>
    <row r="19" spans="1:6">
      <c r="A19" s="4" t="s">
        <v>95</v>
      </c>
      <c r="C19" s="5" t="n">
        <v>50935</v>
      </c>
    </row>
    <row r="20" spans="1:6">
      <c r="A20" s="4" t="s">
        <v>105</v>
      </c>
      <c r="B20" s="6" t="n">
        <v>78</v>
      </c>
      <c r="D20" s="5" t="n">
        <v>98657</v>
      </c>
      <c r="F20" s="5" t="n">
        <v>98735</v>
      </c>
    </row>
    <row r="21" spans="1:6">
      <c r="A21" s="4" t="s">
        <v>106</v>
      </c>
      <c r="B21" s="5" t="n">
        <v>7739906</v>
      </c>
    </row>
    <row r="22" spans="1:6">
      <c r="A22" s="4" t="s">
        <v>107</v>
      </c>
      <c r="B22" s="6" t="n">
        <v>-1</v>
      </c>
      <c r="D22" s="5" t="n">
        <v>165496</v>
      </c>
      <c r="F22" s="5" t="n">
        <v>165495</v>
      </c>
    </row>
    <row r="23" spans="1:6">
      <c r="A23" s="4" t="s">
        <v>108</v>
      </c>
      <c r="B23" s="5" t="n">
        <v>-60000</v>
      </c>
    </row>
    <row r="24" spans="1:6">
      <c r="A24" s="4" t="s">
        <v>96</v>
      </c>
      <c r="D24" s="5" t="n">
        <v>55123</v>
      </c>
      <c r="F24" s="5" t="n">
        <v>55123</v>
      </c>
    </row>
    <row r="25" spans="1:6">
      <c r="A25" s="4" t="s">
        <v>97</v>
      </c>
      <c r="D25" s="5" t="n">
        <v>1200</v>
      </c>
      <c r="F25" s="5" t="n">
        <v>1200</v>
      </c>
    </row>
    <row r="26" spans="1:6">
      <c r="A26" s="4" t="s">
        <v>80</v>
      </c>
      <c r="E26" s="5" t="n">
        <v>-5465973</v>
      </c>
      <c r="F26" s="5" t="n">
        <v>-5465973</v>
      </c>
    </row>
    <row r="27" spans="1:6">
      <c r="A27" s="4" t="s">
        <v>109</v>
      </c>
      <c r="B27" s="6" t="n">
        <v>479</v>
      </c>
      <c r="C27" s="6" t="n">
        <v>50935</v>
      </c>
      <c r="D27" s="6" t="n">
        <v>20027942</v>
      </c>
      <c r="E27" s="6" t="n">
        <v>-21861196</v>
      </c>
      <c r="F27" s="6" t="n">
        <v>-1832770</v>
      </c>
    </row>
    <row r="28" spans="1:6">
      <c r="A28" s="4" t="s">
        <v>110</v>
      </c>
      <c r="B28" s="5" t="n">
        <v>47988085</v>
      </c>
      <c r="C28"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80</v>
      </c>
      <c r="B4" s="6" t="n">
        <v>-5465973</v>
      </c>
      <c r="C4" s="6" t="n">
        <v>-1396800</v>
      </c>
    </row>
    <row r="5" spans="1:3">
      <c r="A5" s="3" t="s">
        <v>113</v>
      </c>
    </row>
    <row r="6" spans="1:3">
      <c r="A6" s="4" t="s">
        <v>114</v>
      </c>
      <c r="B6" s="5" t="n">
        <v>4750000</v>
      </c>
      <c r="C6" s="5" t="n">
        <v>879000</v>
      </c>
    </row>
    <row r="7" spans="1:3">
      <c r="A7" s="4" t="s">
        <v>115</v>
      </c>
      <c r="B7" s="5" t="n">
        <v>1200</v>
      </c>
      <c r="C7" s="5" t="n">
        <v>1200</v>
      </c>
    </row>
    <row r="8" spans="1:3">
      <c r="A8" s="4" t="s">
        <v>78</v>
      </c>
      <c r="B8" s="5" t="n">
        <v>-36223</v>
      </c>
      <c r="C8" s="5" t="n">
        <v>-18133</v>
      </c>
    </row>
    <row r="9" spans="1:3">
      <c r="A9" s="3" t="s">
        <v>116</v>
      </c>
    </row>
    <row r="10" spans="1:3">
      <c r="A10" s="4" t="s">
        <v>117</v>
      </c>
      <c r="B10" s="5" t="n">
        <v>40874</v>
      </c>
      <c r="C10" s="5" t="n">
        <v>-40214</v>
      </c>
    </row>
    <row r="11" spans="1:3">
      <c r="A11" s="4" t="s">
        <v>118</v>
      </c>
      <c r="B11" s="5" t="n">
        <v>-17462</v>
      </c>
      <c r="C11" s="5" t="n">
        <v>70027</v>
      </c>
    </row>
    <row r="12" spans="1:3">
      <c r="A12" s="4" t="s">
        <v>119</v>
      </c>
      <c r="B12" s="5" t="n">
        <v>256827</v>
      </c>
      <c r="C12" s="5" t="n">
        <v>57604</v>
      </c>
    </row>
    <row r="13" spans="1:3">
      <c r="A13" s="4" t="s">
        <v>120</v>
      </c>
      <c r="B13" s="5" t="n">
        <v>190511</v>
      </c>
      <c r="C13" s="5" t="n">
        <v>101440</v>
      </c>
    </row>
    <row r="14" spans="1:3">
      <c r="A14" s="4" t="s">
        <v>121</v>
      </c>
      <c r="B14" s="5" t="n">
        <v>5454798</v>
      </c>
      <c r="C14" s="5" t="n">
        <v>1331205</v>
      </c>
    </row>
    <row r="15" spans="1:3">
      <c r="A15" s="4" t="s">
        <v>122</v>
      </c>
      <c r="B15" s="5" t="n">
        <v>-11175</v>
      </c>
      <c r="C15" s="5" t="n">
        <v>-65595</v>
      </c>
    </row>
    <row r="16" spans="1:3">
      <c r="A16" s="3" t="s">
        <v>123</v>
      </c>
    </row>
    <row r="17" spans="1:3">
      <c r="A17" s="4" t="s">
        <v>124</v>
      </c>
      <c r="B17" s="5" t="n">
        <v>11000</v>
      </c>
      <c r="C17" s="5" t="n">
        <v>1500</v>
      </c>
    </row>
    <row r="18" spans="1:3">
      <c r="A18" s="4" t="s">
        <v>125</v>
      </c>
      <c r="B18" s="5" t="n">
        <v>-11000</v>
      </c>
      <c r="C18" s="5" t="n">
        <v>-26253</v>
      </c>
    </row>
    <row r="19" spans="1:3">
      <c r="A19" s="4" t="s">
        <v>126</v>
      </c>
      <c r="C19" s="5" t="n">
        <v>20250</v>
      </c>
    </row>
    <row r="20" spans="1:3">
      <c r="A20" s="4" t="s">
        <v>127</v>
      </c>
      <c r="B20" s="5" t="n">
        <v>-5000</v>
      </c>
      <c r="C20" s="5" t="n">
        <v>-1000</v>
      </c>
    </row>
    <row r="21" spans="1:3">
      <c r="A21" s="4" t="s">
        <v>128</v>
      </c>
      <c r="B21" s="5" t="n">
        <v>5000</v>
      </c>
    </row>
    <row r="22" spans="1:3">
      <c r="A22" s="4" t="s">
        <v>123</v>
      </c>
      <c r="B22" s="5" t="n">
        <v>11000</v>
      </c>
      <c r="C22" s="5" t="n">
        <v>-5503</v>
      </c>
    </row>
    <row r="23" spans="1:3">
      <c r="A23" s="4" t="s">
        <v>129</v>
      </c>
      <c r="B23" s="5" t="n">
        <v>-175</v>
      </c>
      <c r="C23" s="5" t="n">
        <v>-71098</v>
      </c>
    </row>
    <row r="24" spans="1:3">
      <c r="A24" s="4" t="s">
        <v>130</v>
      </c>
      <c r="B24" s="5" t="n">
        <v>280</v>
      </c>
      <c r="C24" s="5" t="n">
        <v>71378</v>
      </c>
    </row>
    <row r="25" spans="1:3">
      <c r="A25" s="4" t="s">
        <v>131</v>
      </c>
      <c r="B25" s="5" t="n">
        <v>98735</v>
      </c>
      <c r="C25" s="5" t="n">
        <v>151983</v>
      </c>
    </row>
    <row r="26" spans="1:3">
      <c r="A26" s="4" t="s">
        <v>132</v>
      </c>
      <c r="B26" s="5" t="n">
        <v>55123</v>
      </c>
      <c r="C26" s="5" t="n">
        <v>7604</v>
      </c>
    </row>
    <row r="27" spans="1:3">
      <c r="A27" s="4" t="s">
        <v>130</v>
      </c>
      <c r="B27" s="6" t="n">
        <v>105</v>
      </c>
      <c r="C27" s="6" t="n">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09:04Z</dcterms:created>
  <dcterms:modified xmlns:dcterms="http://purl.org/dc/terms/" xmlns:xsi="http://www.w3.org/2001/XMLSchema-instance" xsi:type="dcterms:W3CDTF">2017-04-17T15:09:04Z</dcterms:modified>
</cp:coreProperties>
</file>